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Consolidated Statement of Cash7" sheetId="7" state="visible" r:id="rId7"/>
    <sheet xmlns:r="http://schemas.openxmlformats.org/officeDocument/2006/relationships" name="Nature of Operations and Signif" sheetId="8" state="visible" r:id="rId8"/>
    <sheet xmlns:r="http://schemas.openxmlformats.org/officeDocument/2006/relationships" name="Going Concern" sheetId="9" state="visible" r:id="rId9"/>
    <sheet xmlns:r="http://schemas.openxmlformats.org/officeDocument/2006/relationships" name="Recent Accounting Pronouncement" sheetId="10" state="visible" r:id="rId10"/>
    <sheet xmlns:r="http://schemas.openxmlformats.org/officeDocument/2006/relationships" name="Discontinued Operations"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Equity" sheetId="14" state="visible" r:id="rId14"/>
    <sheet xmlns:r="http://schemas.openxmlformats.org/officeDocument/2006/relationships" name="Commitments" sheetId="15" state="visible" r:id="rId15"/>
    <sheet xmlns:r="http://schemas.openxmlformats.org/officeDocument/2006/relationships" name="Contingencies" sheetId="16" state="visible" r:id="rId16"/>
    <sheet xmlns:r="http://schemas.openxmlformats.org/officeDocument/2006/relationships" name="Subsequent Events" sheetId="17" state="visible" r:id="rId17"/>
    <sheet xmlns:r="http://schemas.openxmlformats.org/officeDocument/2006/relationships" name="Nature of Operations and Sign18" sheetId="18" state="visible" r:id="rId18"/>
    <sheet xmlns:r="http://schemas.openxmlformats.org/officeDocument/2006/relationships" name="Discontinued Operations (Tables" sheetId="19" state="visible" r:id="rId19"/>
    <sheet xmlns:r="http://schemas.openxmlformats.org/officeDocument/2006/relationships" name="Nature of Operations and Sign20" sheetId="20" state="visible" r:id="rId20"/>
    <sheet xmlns:r="http://schemas.openxmlformats.org/officeDocument/2006/relationships" name="Discontinued Operations (Detail" sheetId="21" state="visible" r:id="rId21"/>
    <sheet xmlns:r="http://schemas.openxmlformats.org/officeDocument/2006/relationships" name="Discontinued Operations (Deta22" sheetId="22" state="visible" r:id="rId22"/>
    <sheet xmlns:r="http://schemas.openxmlformats.org/officeDocument/2006/relationships" name="Discontinued Operations (Deta23" sheetId="23" state="visible" r:id="rId23"/>
    <sheet xmlns:r="http://schemas.openxmlformats.org/officeDocument/2006/relationships" name="Income Taxes (Details Narrative" sheetId="24" state="visible" r:id="rId24"/>
    <sheet xmlns:r="http://schemas.openxmlformats.org/officeDocument/2006/relationships" name="Related Party Transactions (Det" sheetId="25" state="visible" r:id="rId25"/>
    <sheet xmlns:r="http://schemas.openxmlformats.org/officeDocument/2006/relationships" name="Equity (Details Narrative)" sheetId="26" state="visible" r:id="rId26"/>
    <sheet xmlns:r="http://schemas.openxmlformats.org/officeDocument/2006/relationships" name="Commitments (Details Narrative)" sheetId="27" state="visible" r:id="rId27"/>
  </sheets>
  <definedNames/>
  <calcPr calcId="124519" fullCalcOnLoad="1"/>
</workbook>
</file>

<file path=xl/sharedStrings.xml><?xml version="1.0" encoding="utf-8"?>
<sst xmlns="http://schemas.openxmlformats.org/spreadsheetml/2006/main" uniqueCount="270">
  <si>
    <t>Document and Entity Information - USD ($)</t>
  </si>
  <si>
    <t>12 Months Ended</t>
  </si>
  <si>
    <t>Dec. 31, 2017</t>
  </si>
  <si>
    <t>Mar. 31, 2018</t>
  </si>
  <si>
    <t>Jun. 30, 2017</t>
  </si>
  <si>
    <t>Document And Entity Information</t>
  </si>
  <si>
    <t>Entity Registrant Name</t>
  </si>
  <si>
    <t>AlphaPoint Technology, Inc.</t>
  </si>
  <si>
    <t>Entity Central Index Key</t>
  </si>
  <si>
    <t>Document Type</t>
  </si>
  <si>
    <t>10-K</t>
  </si>
  <si>
    <t>Trading Symbol</t>
  </si>
  <si>
    <t>APPO</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Prepaid and other current assets</t>
  </si>
  <si>
    <t xml:space="preserve"> </t>
  </si>
  <si>
    <t>Total current assets</t>
  </si>
  <si>
    <t>Total assets</t>
  </si>
  <si>
    <t>Current liabilities:</t>
  </si>
  <si>
    <t>Accounts payable</t>
  </si>
  <si>
    <t>Accrued expenses</t>
  </si>
  <si>
    <t>Advances from stockholders</t>
  </si>
  <si>
    <t>Total current liabilities</t>
  </si>
  <si>
    <t>Total liabilities</t>
  </si>
  <si>
    <t>Commitments and contingencies (Notes 8 and 9)</t>
  </si>
  <si>
    <t>Stockholders' deficit:</t>
  </si>
  <si>
    <t>Common stock, 500,000,000 shares authorized, $0.01 par value, 77,413,259 shares issued and outstanding at December 31, 2017 and 2016</t>
  </si>
  <si>
    <t>Additional paid-in capital</t>
  </si>
  <si>
    <t>Accumulated deficit</t>
  </si>
  <si>
    <t>Total stockholders' deficit</t>
  </si>
  <si>
    <t>Total liabilities and stockholders' deficit</t>
  </si>
  <si>
    <t>Consolidated Balance Sheets (Parenthetical) - $ / shares</t>
  </si>
  <si>
    <t>Statement of Financial Position [Abstract]</t>
  </si>
  <si>
    <t>Common stock, authorized</t>
  </si>
  <si>
    <t>Common stock, par value (in dollars per share)</t>
  </si>
  <si>
    <t>Common stock, issued</t>
  </si>
  <si>
    <t>Common stock, outstanding</t>
  </si>
  <si>
    <t>Consolidated Statements of Comprehensive Loss - USD ($)</t>
  </si>
  <si>
    <t>Income Statement [Abstract]</t>
  </si>
  <si>
    <t>Revenue</t>
  </si>
  <si>
    <t>Operating expenses:</t>
  </si>
  <si>
    <t>Sales and marketing</t>
  </si>
  <si>
    <t>Compensation</t>
  </si>
  <si>
    <t>Research and development</t>
  </si>
  <si>
    <t>General and administrative</t>
  </si>
  <si>
    <t>Professional fees</t>
  </si>
  <si>
    <t>Total operating expenses</t>
  </si>
  <si>
    <t>Operating loss</t>
  </si>
  <si>
    <t>Other expenses:</t>
  </si>
  <si>
    <t>Legal settlement</t>
  </si>
  <si>
    <t>Loss from continuing operations</t>
  </si>
  <si>
    <t>Discontinued operations:</t>
  </si>
  <si>
    <t>Loss on discontinued operations</t>
  </si>
  <si>
    <t>Gain on disposal of discontinued operations</t>
  </si>
  <si>
    <t>Loss from discontinued operations</t>
  </si>
  <si>
    <t>Net loss</t>
  </si>
  <si>
    <t>Net loss per share - basic and diluted:</t>
  </si>
  <si>
    <t>Net loss per share - continuing operations</t>
  </si>
  <si>
    <t>Net loss per share - discontinued operations</t>
  </si>
  <si>
    <t>Weighted average number of common shares outstanding - basic and dilutive (in shares)</t>
  </si>
  <si>
    <t>Comprehensive loss:</t>
  </si>
  <si>
    <t>Foreign currency translation adjustments</t>
  </si>
  <si>
    <t>Reclassification adjustment for amounts included in gain from disposal of discontinued operations</t>
  </si>
  <si>
    <t>Comprehensive loss</t>
  </si>
  <si>
    <t>Consolidated Statements of Stockholders' Deficit - USD ($)</t>
  </si>
  <si>
    <t>Common Stock [Member]</t>
  </si>
  <si>
    <t>Additional Paid-In Capital [Member]</t>
  </si>
  <si>
    <t>Accumulated Other Comprehensive Income (Loss) [Member]</t>
  </si>
  <si>
    <t>Accumulated Deficit [Member]</t>
  </si>
  <si>
    <t>Total</t>
  </si>
  <si>
    <t>Balance at beginning at Dec. 31, 2015</t>
  </si>
  <si>
    <t>Balance at beginning (in shares) at Dec. 31, 2015</t>
  </si>
  <si>
    <t>Increase (Decrease) in Stockholders' Equity [Roll Forward]</t>
  </si>
  <si>
    <t>Foreign currency exchange</t>
  </si>
  <si>
    <t>Unwinding of STR acquisition</t>
  </si>
  <si>
    <t>Unwinding of STR acquisition (in shares)</t>
  </si>
  <si>
    <t>Balance at end at Dec. 31, 2016</t>
  </si>
  <si>
    <t>Balance at end (in shares) at Dec. 31, 2016</t>
  </si>
  <si>
    <t>Balance at end at Dec. 31, 2017</t>
  </si>
  <si>
    <t>Balance at end (in shares) at Dec. 31, 2017</t>
  </si>
  <si>
    <t>Consolidated Statement of Cash Flows - USD ($)</t>
  </si>
  <si>
    <t>Cash Flows from Operating Activities:</t>
  </si>
  <si>
    <t>Adjustment to reconcile net loss to net cash used in operations:</t>
  </si>
  <si>
    <t>Depreciation and amortization</t>
  </si>
  <si>
    <t>Foreign currency exchange gain</t>
  </si>
  <si>
    <t>Changes in assets and liabilities:</t>
  </si>
  <si>
    <t>Accounts payable and accrued expenses</t>
  </si>
  <si>
    <t>Accounts receivable</t>
  </si>
  <si>
    <t>Prepaid expenses and other current assets</t>
  </si>
  <si>
    <t>Deferred revenue and customer deposits</t>
  </si>
  <si>
    <t>Net Cash Used in Operating Activities</t>
  </si>
  <si>
    <t>Cash Flows from Financing Activities:</t>
  </si>
  <si>
    <t>Proceeds from payments on notes receivable</t>
  </si>
  <si>
    <t>Stockholder advances</t>
  </si>
  <si>
    <t>Payments on long-term debt</t>
  </si>
  <si>
    <t>Net Cash Provided by Financing Activities</t>
  </si>
  <si>
    <t>Effect of fluctuations in foreign currency exchange rates</t>
  </si>
  <si>
    <t>Net change in cash</t>
  </si>
  <si>
    <t>Cash at beginning of year</t>
  </si>
  <si>
    <t>Cash at end of year</t>
  </si>
  <si>
    <t>SUPPLEMENTAL CASH FLOW INFORMATION:</t>
  </si>
  <si>
    <t>Cash paid for interest</t>
  </si>
  <si>
    <t>Cash paid for income taxes</t>
  </si>
  <si>
    <t>Consolidated Statement of Cash Flows (Parenthetical)</t>
  </si>
  <si>
    <t>Dec. 31, 2016shares</t>
  </si>
  <si>
    <t>Statement of Cash Flows [Abstract]</t>
  </si>
  <si>
    <t>Number of shares converted into common stock</t>
  </si>
  <si>
    <t>Nature of Operations and Significant Accounting Policies</t>
  </si>
  <si>
    <t>Accounting Policies [Abstract]</t>
  </si>
  <si>
    <t>1. Nature
of Operations and Significant Accounting Policies Description
of Business AlphaPoint
Technology, Inc. (“AlphaPoint” or, collectively with its subsidiaries, the “Company”) was incorporated
in the State of Delaware on November 13, 2008. AlphaPoint’s legacy business has been helping companies manage their IT assets. In October
2015, under a share exchange agreement (“SEA”) AlphaPoint acquired 100% of the outstanding equity of Strategy to Revenue
Ltd. (“STR”) in exchange for 58,163,265 shares of its common stock and a promissory note in the amount of $900,000.
STR, Ltd. was founded in 2009 to provide revenue acceleration solutions to large organizations through the performance improvement
and effective execution of their sales teams. Subsequently,
the parties to the SEA believe that the intended benefits have not been realized, and agreed to unwind the transaction and negotiated
and finalized the terms of an Unwind Agreement (the “Unwind”). The agreement became effective on May 31, 2016, which
essentially unwound the SEA. Pursuant to the Unwind, all STR Shareholders surrendered their shares and rights in AlphaPoint and
AlphaPoint conveyed to STR Shareholders all of its shares, rights and ownership interest in STR, subject to STR’s payment
in full of a $130,000 promissory note. As a result of the Unwind, the Company has 58,163,265 fewer shares issued and outstanding.
None of the STR Shareholders or their assignees owns any interest in AlphaPoint. In addition, the shareholders of
STR agreed to forgive certain intercompany receivables due from AlphaPoint as well as the notes payable totaling $900,000 issued
as part of the original consideration in the SEA. AlphaPoint
management is currently seeking alternative opportunities in line with their original strategy of acquiring a business in the
technology sector that is capable of growth and development. Consolidation
and Presentation These
consolidated financial statements are prepared in conformity with U.S. generally accepted accounting principles (GAAP). The preparation
of the consolidated financial statements, requires that management make estimates and assumptions that affect the reported amounts
of assets and liabilities and disclosures of contingent assets and liabilities at the date of the consolidated financial statements,
as well as reported amounts of revenues and expenses during the reporting period. Accordingly, actual results could differ from
those estimates. All subsidiaries
are included in our consolidated financial statements, and all significant intercompany balances and transactions are eliminated
during consolidation. Discontinued
Operations As a result
of the STR Unwind transaction described above, AlphaPoint deconsolidated the assets, liabilities, income, and expenses of STR
and presented the results of operations of that entity as discontinued operations and excluded from the Company’s continuing
operations for all periods presented in the accompanying consolidated statements of comprehensive loss. A gain on the disposal
of STR was recognized as the excess of the consideration issued in the Unwind over the carrying amount of the net assets disposed. Foreign
Currency Translation Prior
to the Unwind, translation gains and losses were reported as components of accumulated other comprehensive income (“AOCI”),
included within stockholders’ equity. AOCI at May 31, 2016 is included as part of the gain on disposal of discontinued operations.
Gains and losses from foreign currency transactions are included in the Company’s consolidated statements of comprehensive
loss as part of the loss from discontinued operations. Fair Value Measurements The Financial
Accounting Standards Board (“FASB”) Accounting Standard Codification (“ASC”) 820, which defines fair value,
establishes a framework for using fair value to measure assets and liabilities, and expands disclosures about fair value measurements.
The statement applies whenever other statements require or permit assets or liabilities to be measured at fair value. At each
balance sheet date, the Company performs an analysis of all instruments subject to fair value measurement. The Company applied
ASC 820 for all non-financial assets and liabilities measured at fair value on a non-recurring basis. As of December 31, 2017
and 2016 the fair values of the Company’s financial instruments approximate their historical carrying amount. Cash
and Cash Equivalents Cash and
cash equivalents consist of highly liquid investments with original maturities of three months or less when purchased which are
readily convertible to cash. Accounts
Receivable, Credit Accounts
receivable consist of amounts due for the delivery of service offerings to customers. An allowance for doubtful accounts is established
for any amounts that may not be recoverable, which is based on an analysis of the Company’s customer credit worthiness,
and current economic trends. Receivables are determined to be past due, based on payment terms of original invoices. Charge-offs
of accounts receivable are made once all collection efforts have been exhausted. The Company does not typically charge interest
on past due receivables. Identifiable
Intangible Assets Intangible
assets consist of trademarks, domain names, revenue acceleration platforms, advertising and supply contracts, and customer relationships
acquired in a business combination. The cost of these assets is amortized under the straight-line method over their respective
useful lives. Trademarks and domain names are amortized over a useful life of 10 years, while the remaining intangible assets
are amortized over 5 years. AlphaPoint’s intangible assets were fully amortized as of December 31, 2017. Business
Combinations The Company
follows the acquisition method to account for business combinations. This method requires that when the Company (acquirer)
takes control of another entity, the fair value of the underlying exchange transaction is used to establish a new accounting basis
of the acquired entity. Furthermore, because obtaining control leaves the Company responsible and accountable for all of
the acquiree’s assets, liabilities and operations, the Company recognizes and measures the assets acquired and liabilities
assumed at their full fair values as of the date control is obtained. Impairment
of Long-lived assets and intangible property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id not recognize any impairment losses for any periods presented. Share-based
payments Share-based
payments to employees, including grants of employee stock options or shares of stock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may issue restricted stock to consultants for various services. Cost for these transactions ar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Revenue
recognition Revenue
is generally recognized when:
• Evidence of an arrangement
exists;
• Delivery has occurred;
• Fees are fixed or
determinable; and
• Collection is considered
probable. Most of
the Company’s revenues are generated from software-as-a-service (“SaaS”) subscription offerings and related
product support and maintenance; and consulting services billed on a time and materials basis. SaaS revenues stem mainly from
annual subscriptions and are recorded evenly over the term of the subscription. Any customer payments received in advance are
deferred until they are earned. Consulting and training revenues are recognized as work is performed. For revenue
stemming from project work, the Company recognizes revenue to the extent of costs incurred. All profit is recognized at the end
of each project. Research
and Development The Company
expenses research and development costs when incurred. Research and development costs include engineering, programmer costs
and testing of product and outputs. Indirect costs related to research and development are allocated based on percentage
usage to the research and development. The Company incurred $0 and $3,000 in research and development costs for the years
ended December 31, 2017 and 2016, respectively, and are included in the loss from continuing operations and discontinued operations,
respectively. Income
taxes 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tax rates applied to taxable
income in the periods in which the deferred tax assets and liabilities are expected to be settled or realized. A valuation
allowance may be applied against the net deferred tax due to the uncertainty of its ultimate realization. Deferred
tax assets have been fully offset by a valuation allowance, because at this time the Company believes that it is more likely than
not that the future tax benefit will not be realized as the Company has a history of net operating losses. Earnings
(loss) per share Basic
earnings (loss) per share calculations are determined by dividing net income (loss) by the weighted average number of shares outstanding
during the year. Diluted earnings (loss) per share calculations are determined by dividing net income by the weighted average
number of shares plus any potentially dilutive shares. The Company does not have any potentially dilutive instruments and, thus,
anti-dilution issues are not applicable. Risks
and concentrations Financial
instruments that potentially subject the Company to concentrations of credit risk include cash in banks in excess of federally
insured amounts. The Company manages this risk by maintaining all deposits in high quality financial institutions.</t>
  </si>
  <si>
    <t>Going Concern</t>
  </si>
  <si>
    <t>Organization, Consolidation and Presentation of Financial Statements [Abstract]</t>
  </si>
  <si>
    <t>2. Going
Concern The accompanying
consolidated financial statements have been prepared assuming that the Company will continue as a going concern. The Company has
a history of losses resulting in an accumulated deficit. The Company has been dependent on financing from its majority shareholder
and related parties to meet its operating obligations. In view of these matters, there is substantial doubt regarding the Company’s
ability to continue as a going concern, which is dependent upon the Company’s ability to identify revenue sources and to
achieve a level of profitability. The Company intends on financing its future development activities, marketing plan and its working
capital needs largely from the sale of public equity securities with some additional funding from other traditional financing
sources, including term notes until such time that funds provided by operations are sufficient to fund working capital requirements.
The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t>
  </si>
  <si>
    <t>Recent Accounting Pronouncements</t>
  </si>
  <si>
    <t>New Accounting Pronouncements and Changes in Accounting Principles [Abstract]</t>
  </si>
  <si>
    <t xml:space="preserve">3. Recent
Accounting Pronouncements We have
reviewed the FASB issued Accounting Standards Updates (“ASU”) and interpretations thereof that have effectiveness
dates during the periods reported and in future periods. In August
2016, the FASB issued ASU No. 2016-15, “Statement of Cash Flows (Topic 230): Classification of Certain Cash Receipts and
Cash Payments”, which provides guidance on specific cash flow issues with the objective of reducing diversity in practice
in how certain cash receipts and cash payments are presented in the statement of cash flows. ASU 2016-15 is effective
for annual reporting periods beginning after December 15, 2017 and interim periods within those fiscal years with early adoption
permitted. The Company elected to early adopt this ASU in the quarter ended September 30, 2016. There have been no
changes in our reported statements of cash flows as a result of the adoption of ASU 2016-15. In April
2016, the FASB issued ASU No. 2016-09, “Compensation - Stock Compensation (Topic 718): Improvements to Employee Share-Based
Payment Accounting.” The updated guidance simplifies several aspects of the accounting for share-based payment award
transactions, including: (a) income tax consequences; (b) classification of awards as either equity or liabilities; and (c) classification
on the statement of cash flows. The amendment to the standard became effective for annual periods beginning after December
15, 2016, and interim periods within those annual periods. Early adoption was permitted for any interim or annual period.
The Company has determined that the impact on its consolidated financial statements was immaterial. In February
2016, the FASB issued ASU No. 2016-02, “Leases”. This standard requires the lessee to recognize virtually all
of their leases on the balance sheet, by recording a right-of-use asset and lease liability. Public business entities will
be required to adopt this standard for fiscal years, and interim periods within those fiscal years, beginning after December 15,
2018. Early adoption is permitted upon issuance of this standard. The new leasing standard requires modified retrospective
transition, which requires application of the new guidance at the beginning of the earliest comparative period presented in the
year of adoption. The Company is currently assessing the impact of the new standard in order to determine the impact on
the consolidated financial statements. In January 2016,
the FASB issued ASU No. 2016-01, “Financial Instruments - Overall (Subtopic 825-10): Recognition and Measurement of
Financial Assets and Financial Liabilities.” The updated guidance enhances the reporting model for financial instruments,
which includes amendments to address aspects of recognition, measurement, presentation and disclosure. The amendment to the standard
is effective for the Company beginning on June 1, 2018. While the Company is currently assessing the impact of the new standard,
it does not expect this new guidance to have a material impact on its consolidated financial statements. In November
2015, the FASB issued ASU No. 2015-17 “Income Taxes (Topic 740): Balance Sheet Classification of Deferred Taxes,”
which simplifies the presentation of deferred income taxes. Under the new accounting standard, deferred tax assets and liabilities
are required to be classified as noncurrent, eliminating the prior requirement to separate deferred tax assets and liabilities
into current and noncurrent. The new guidance became effective for the Company beginning on January 1, 2017, with early adoption
permitted. The standard may be adopted prospectively or retrospectively to all periods presented. The Company determined that
adoption of this guidance does not have a material impact on the Company’s consolidated financial statements. In August
2015, the FASB issued ASU No. 2015-15 “Interest—Imputation of Interest (Subtopic 835-30): Presentation and Subsequent
Measurement of Debt Issuance Costs Associated with Line-of-Credit Arrangements”, which requires debt issuance costs to be
presented in the balance sheet as a deduction from the carrying value of the associated debt liability. The FASB further clarified
that for line-of-credit arrangements an entity can continue to defer and present debt issuance costs as an asset and subsequently
amortize the deferred debt issuance costs ratably over the term of the line-of-credit arrangement, regardless of whether there
are any outstanding borrowings on the line-of-credit arrangement. The new guidance should be applied on a retrospective basis.
The adoption of this standard did not have a material impact on the Company’s consolidated financial statements. In May
2014, the FASB issued ASU No. 2014-09, “Revenue from Contracts with Customers (Topic 606)” that will supersede most
current revenue recognition guidance, including industry-specific guidance. The core principle of the new guidance is that an
entity will recognize revenue to depict the transfer of promised goods or services to customers in an amount that reflects the
consideration to which the entity expects to be entitled in exchange for those goods or services.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Additionally,
the guidance requires disaggregated disclosures related to the nature, amount, timing, and uncertainty of revenue that is recognized.
The amendments are required to be adopted by the Company on January 1, 2018. Transition to the new guidance may be done using
either a full or modified retrospective method. The Company is currently evaluating the full effect that the adoption of this
standard will have on the Company’s consolidated financial statements. </t>
  </si>
  <si>
    <t>Discontinued Operations</t>
  </si>
  <si>
    <t>Discontinued Operations and Disposal Groups [Abstract]</t>
  </si>
  <si>
    <t>4. Discontinued
Operations As a result
of the Unwind described in Note 1, AlphaPoint deconsolidated the assets, liabilities, income, and expenses of STR and recorded
the results of operations of that entity as discontinued operations in the accompanying consolidated statements of operations.
A gain on the disposal of STR was recognized as the excess of the consideration received in the Unwind over the carrying amount
of the net assets disposed. The Company followed the guidance in ASC 205-20, Discontinued Operations; ASC 810-10-40, Consolidation
– Derecognition; ASC 845, Nonmonetary Transactions; as well as the SEC’s interpretive guidance on discontinued operations,
spin-offs, and divestitures. As a result
of this transaction, the Company wrote off the net assets of STR, which had a carrying value on the effective date of the Unwind
of $2,494,211 and accumulated other comprehensive loss related to cumulative translation adjustments of $191,864. Consideration
received in the Unwind consisted of: (a) $130,000 note receivable, (b) $410,660 intercompany payables to STR forgiven, (c) $900,000
notes payable forgiven, and (d) $1,744,898 fair value of the shares reacquired by AlphaPoint; for a total consideration received
of $3,185,558. The resulting gain on disposal was $499,485, which is reflected in discontinued operations in the accompanying
consolidated statements of operations. The fair value of the shares reacquired was approximately $0.03 per share, which was the
closing price of the stock on May 31, 2016. Below
is a presentation of the results from the STR business included in the net loss from discontinued operations:
Year
ended December 31, 2016
Revenues $ 1,278,820
Cost of Revenues 382,588
Gross Profit 896,232
Operating expenses:
Compensation 807,158
Research and Development 14,488
Professional Fees 147,386
General and Administrative 357,959
Foreign Currency
Transaction Gain (35,259 )
Depreciation and
Amortization 274,909
Total Operating Expenses 1,566,641
Interest expense (4,217 )
Net loss from discontinued
operations $ (674,626 ) The following
table provides the total operating and financing cash flows of the discontinued operations included in the accompanying consolidated
statement of cash flows:
Year
ended December 31, 2016
Cash flows from discontinued operating activities:
Net loss from discontinued
operations $ (674,626 )
Adjustments to reconcile
Net Loss to net cash used by operating activities:
Depreciation and
amortization 274,909
Foreign currency
exchange gain (15,615 )
Changes in assets
and liabilities:
Employee advances (25,958 )
Accounts receivable 211,732
Accounts payable
and accrued expenses 144,153
Deferred revenue 282,280
Other current assets 24,932
Other non-current
liabilities 22,245
Net Cash Used by
Operating Activities $ 244,052
Cash flows from investing activities:
Cash received in the
acquisition of STR $ —
Purchases of property
and equipment —
Net Cash Provided
by Investing Activities $ —
Cash flows from financing activities:
Repayments of long-term
debt $ (11,494 )
Net proceeds from
long-term debt —
Net Cash Used by
Financing Activities $ (11,494 )</t>
  </si>
  <si>
    <t>Income Taxes</t>
  </si>
  <si>
    <t>Income Tax Disclosure [Abstract]</t>
  </si>
  <si>
    <t>5. Income
Taxes The Company
has not recognized any income tax expense or benefit for the years ended December 31, 2017 and 2016. The Company has a net operating
loss (NOL) carryforward of approximately $2.3 million at December 31, 2017 ($1.9 million at December 31, 2016) which has been
offset in its entirety by a valuation allowance due to the uncertainty of realization.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carryforward period. On December
22, 2017, the 2017 Tax Act was signed into law. One of the provisions of the 2017 Tax Act reduced the corporate federal income
tax rate from 35% to 21% effective January 1, 2018. The Tax ACT also limits the annual amount of NOL that can be used to offset
taxable income and extends the carryforward period indefinitely. The Company has not recognized a benefit from the Tax Act.</t>
  </si>
  <si>
    <t>Related Party Transactions</t>
  </si>
  <si>
    <t>Related Party Transactions [Abstract]</t>
  </si>
  <si>
    <t>6. Related
Party Transactions Advances
from Shareholders In support
of the Company’s efforts and cash requirements, it has historically relied upon advances from related parties. At December
31, 2017 and 2016, advances from shareholders totaled $214,132 and $53,762, respectively. These advances are non-interest
bearing with no set repayment terms. Additionally,
at December 31, 2017 and 2016, the Company had accrued compensation payable to Gary Macleod in the amount of $430,100 and $195,500,
respectively.</t>
  </si>
  <si>
    <t>Equity</t>
  </si>
  <si>
    <t>Equity [Abstract]</t>
  </si>
  <si>
    <t>7. Equity The total
number of shares of capital stock which the Company shall have authority to issue is five hundred million (500,000,000) common
shares with a par value of $0.01, of which 77,413,259 have been issued. The Company intends to issue additional shares in
an effort to raise capital to fund its operations. Common shareholders have one vote for each share held. No holder
of shares of stock of any class is entitled, as a matter of right, to subscribe for or purchase or receive any part of any new
or additional issue of shares of stock of any class, or of securities convertible into shares of stock of any class, whether now
hereafter authorized or whether issued for money, for consideration other than money, or by way of dividend. There
are no preferred shares authorized or outstanding. No warrants or options to purchase stock have been issued or outstanding.</t>
  </si>
  <si>
    <t>Commitments</t>
  </si>
  <si>
    <t>Commitments and Contingencies Disclosure [Abstract]</t>
  </si>
  <si>
    <t>8. Commitments The Company
entered into a month to month rental agreement for its office facilities in Sarasota Florida, expiring on February 28, 2013. Accordingly,
the Company is currently making rent payments on a month-to-month basis. The rental agreement calls for monthly payments of rent
of $2,651 plus the costs of utilities and maintenance to the facilities. Rent expense for the years ended December 31, 2017 and
2016 for the facility in Sarasota Florida was $25,087and $30,104, respectively.</t>
  </si>
  <si>
    <t>Contingencies</t>
  </si>
  <si>
    <t>Loss Contingency [Abstract]</t>
  </si>
  <si>
    <t>9. Contingencies Some of
the officers and directors of the Company ar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 In addition, officers and certain
members of upper management have executed employment agreements with the Company, which include, among other things, bonuses contingent
on the achievement of certain performance targets and provisions for severance payments in the event of termination without cause. Litigation From time
to time the Company may become a party to litigation matters involving claims against the Company. Current regulations and
reporting requirements require the Company to disclose any legal proceedings that are ongoing and could have a material impact
on the consolidated financial statements.</t>
  </si>
  <si>
    <t>Subsequent Events</t>
  </si>
  <si>
    <t>Subsequent Events [Abstract]</t>
  </si>
  <si>
    <t>Subsequent events</t>
  </si>
  <si>
    <t>10. Subsequent
events Management
has evaluated subsequent events that occurred through the date of this report that would have a material impact on our financial
statements. Based on the evaluation, management did not identify any subsequent events that would require adjustment or disclosure
in the accompanying consolidated financial statements.</t>
  </si>
  <si>
    <t>Nature of Operations and Significant Accounting Policies (Policies)</t>
  </si>
  <si>
    <t>Description of Business</t>
  </si>
  <si>
    <t>Description
of Business AlphaPoint
Technology, Inc. (“AlphaPoint” or, collectively with its subsidiaries, the “Company”) was incorporated
in the State of Delaware on November 13, 2008. AlphaPoint’s legacy business has been helping companies manage their IT assets. In October
2015, under a share exchange agreement (“SEA”) AlphaPoint acquired 100% of the outstanding equity of Strategy to Revenue
Ltd. (“STR”) in exchange for 58,163,265 shares of its common stock and a promissory note in the amount of $900,000.
STR, Ltd. was founded in 2009 to provide revenue acceleration solutions to large organizations through the performance improvement
and effective execution of their sales teams. Subsequently,
the parties to the SEA believe that the intended benefits have not been realized, and agreed to unwind the transaction and negotiated
and finalized the terms of an Unwind Agreement (the “Unwind”). The agreement became effective on May 31, 2016, which
essentially unwound the SEA. Pursuant to the Unwind, all STR Shareholders surrendered their shares and rights in AlphaPoint and
AlphaPoint conveyed to STR Shareholders all of its shares, rights and ownership interest in STR, subject to STR’s payment
in full of a $130,000 promissory note. As a result of the Unwind, the Company has 58,163,265 fewer shares issued and outstanding.
None of the STR Shareholders or their assignees owns any interest in AlphaPoint. In addition, the shareholders of
STR agreed to forgive certain intercompany receivables due from AlphaPoint as well as the notes payable totaling $900,000 issued
as part of the original consideration in the SEA. AlphaPoint
management is currently seeking alternative opportunities in line with their original strategy of acquiring a business in the
technology sector that is capable of growth and development.</t>
  </si>
  <si>
    <t>Consolidation and Presentation</t>
  </si>
  <si>
    <t>Consolidation
and Presentation These
consolidated financial statements are prepared in conformity with U.S. generally accepted accounting principles (GAAP). The preparation
of the consolidated financial statements, requires that management make estimates and assumptions that affect the reported amounts
of assets and liabilities and disclosures of contingent assets and liabilities at the date of the consolidated financial statements,
as well as reported amounts of revenues and expenses during the reporting period. Accordingly, actual results could differ from
those estimates. All subsidiaries
are included in our consolidated financial statements, and all significant intercompany balances and transactions are eliminated
during consolidation.</t>
  </si>
  <si>
    <t>Discontinued
Operations As a result
of the STR Unwind transaction described above, AlphaPoint deconsolidated the assets, liabilities, income, and expenses of STR
and presented the results of operations of that entity as discontinued operations and excluded from the Company’s continuing
operations for all periods presented in the accompanying consolidated statements of comprehensive loss. A gain on the disposal
of STR was recognized as the excess of the consideration issued in the Unwind over the carrying amount of the net assets disposed.</t>
  </si>
  <si>
    <t>Foreign Currency Translation</t>
  </si>
  <si>
    <t>Foreign
Currency Translation Prior
to the Unwind, translation gains and losses were reported as components of accumulated other comprehensive income (“AOCI”),
included within stockholders’ equity. AOCI at May 31, 2016 is included as part of the gain on disposal of discontinued operations.
Gains and losses from foreign currency transactions are included in the Company’s consolidated statements of comprehensive
loss as part of the loss from discontinued operations.</t>
  </si>
  <si>
    <t>Fair Value Measurements</t>
  </si>
  <si>
    <t>Fair Value Measurements The Financial
Accounting Standards Board (“FASB”) Accounting Standard Codification (“ASC”) 820, which defines fair value,
establishes a framework for using fair value to measure assets and liabilities, and expands disclosures about fair value measurements.
The statement applies whenever other statements require or permit assets or liabilities to be measured at fair value. At each
balance sheet date, the Company performs an analysis of all instruments subject to fair value measurement. The Company applied
ASC 820 for all non-financial assets and liabilities measured at fair value on a non-recurring basis. As of December 31, 2017
and 2016 the fair values of the Company’s financial instruments approximate their historical carrying amount.</t>
  </si>
  <si>
    <t>Cash and Cash Equivalents</t>
  </si>
  <si>
    <t>Cash
and Cash Equivalents Cash and
cash equivalents consist of highly liquid investments with original maturities of three months or less when purchased which are
readily convertible to cash.</t>
  </si>
  <si>
    <t>Accounts Receivable, Credit</t>
  </si>
  <si>
    <t>Accounts
Receivable, Credit Accounts
receivable consist of amounts due for the delivery of service offerings to customers. An allowance for doubtful accounts is established
for any amounts that may not be recoverable, which is based on an analysis of the Company’s customer credit worthiness,
and current economic trends. Receivables are determined to be past due, based on payment terms of original invoices. Charge-offs
of accounts receivable are made once all collection efforts have been exhausted. The Company does not typically charge interest
on past due receivables.</t>
  </si>
  <si>
    <t>Identifiable Intangible Assets</t>
  </si>
  <si>
    <t>Identifiable
Intangible Assets Intangible
assets consist of trademarks, domain names, revenue acceleration platforms, advertising and supply contracts, and customer relationships
acquired in a business combination. The cost of these assets is amortized under the straight-line method over their respective
useful lives. Trademarks and domain names are amortized over a useful life of 10 years, while the remaining intangible assets
are amortized over 5 years. AlphaPoint’s intangible assets were fully amortized as of December 31, 2017.</t>
  </si>
  <si>
    <t>Business Combinations</t>
  </si>
  <si>
    <t>Business
Combinations The Company
follows the acquisition method to account for business combinations. This method requires that when the Company (acquirer)
takes control of another entity, the fair value of the underlying exchange transaction is used to establish a new accounting basis
of the acquired entity. Furthermore, because obtaining control leaves the Company responsible and accountable for all of
the acquiree’s assets, liabilities and operations, the Company recognizes and measures the assets acquired and liabilities
assumed at their full fair values as of the date control is obtained.</t>
  </si>
  <si>
    <t>Impairment of Long-lived assets and intangible property</t>
  </si>
  <si>
    <t>Impairment
of Long-lived assets and intangible property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id not recognize any impairment losses for any periods presented.</t>
  </si>
  <si>
    <t>Share-based payments</t>
  </si>
  <si>
    <t>Share-based
payments Share-based
payments to employees, including grants of employee stock options or shares of stock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may issue restricted stock to consultants for various services. Cost for these transactions ar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t>
  </si>
  <si>
    <t>Revenue recognition</t>
  </si>
  <si>
    <t>Revenue
recognition Revenue
is generally recognized when:
• Evidence of an arrangement
exists;
• Delivery has occurred;
• Fees are fixed or
determinable; and
• Collection is considered
probable. Most of
the Company’s revenues are generated from software-as-a-service (“SaaS”) subscription offerings and related
product support and maintenance; and consulting services billed on a time and materials basis. SaaS revenues stem mainly from
annual subscriptions and are recorded evenly over the term of the subscription. Any customer payments received in advance are
deferred until they are earned. Consulting and training revenues are recognized as work is performed. For revenue
stemming from project work, the Company recognizes revenue to the extent of costs incurred. All profit is recognized at the end
of each project.</t>
  </si>
  <si>
    <t>Research and Development</t>
  </si>
  <si>
    <t>Research
and Development The Company
expenses research and development costs when incurred. Research and development costs include engineering, programmer costs
and testing of product and outputs. Indirect costs related to research and development are allocated based on percentage
usage to the research and development. The Company incurred $0 and $3,000 in research and development costs for the years
ended December 31, 2017 and 2016, respectively, and are included in the loss from continuing operations and discontinued operations,
respectively.</t>
  </si>
  <si>
    <t>Income taxes</t>
  </si>
  <si>
    <t>Income
taxes 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tax rates applied to taxable
income in the periods in which the deferred tax assets and liabilities are expected to be settled or realized. A valuation
allowance may be applied against the net deferred tax due to the uncertainty of its ultimate realization. Deferred
tax assets have been fully offset by a valuation allowance, because at this time the Company believes that it is more likely than
not that the future tax benefit will not be realized as the Company has a history of net operating losses.</t>
  </si>
  <si>
    <t>Earnings (loss) per share</t>
  </si>
  <si>
    <t>Earnings
(loss) per share Basic
earnings (loss) per share calculations are determined by dividing net income (loss) by the weighted average number of shares outstanding
during the year. Diluted earnings (loss) per share calculations are determined by dividing net income by the weighted average
number of shares plus any potentially dilutive shares. The Company does not have any potentially dilutive instruments and, thus,
anti-dilution issues are not applicable.</t>
  </si>
  <si>
    <t>Risks and concentrations</t>
  </si>
  <si>
    <t>Risks
and concentrations Financial
instruments that potentially subject the Company to concentrations of credit risk include cash in banks in excess of federally
insured amounts. The Company manages this risk by maintaining all deposits in high quality financial institutions.</t>
  </si>
  <si>
    <t>Discontinued Operations (Tables)</t>
  </si>
  <si>
    <t>Schedule of STR business from discontinued operations</t>
  </si>
  <si>
    <t>Below
is a presentation of the results from the STR business included in the net loss from discontinued operations:
Year
ended December 31, 2016
Revenues $ 1,278,820
Cost of Revenues 382,588
Gross Profit 896,232
Operating expenses:
Compensation 807,158
Research and Development 14,488
Professional Fees 147,386
General and Administrative 357,959
Foreign Currency
Transaction Gain (35,259 )
Depreciation and
Amortization 274,909
Total Operating Expenses 1,566,641
Interest expense (4,217 )
Net loss from discontinued
operations $ (674,626 )</t>
  </si>
  <si>
    <t>Schedule form cash flows of the discontinued operations</t>
  </si>
  <si>
    <t>The following
table provides the total operating and financing cash flows of the discontinued operations included in the accompanying consolidated
statement of cash flows:
Year
ended December 31, 2016
Cash flows from discontinued operating activities:
Net loss from discontinued
operations $ (674,626 )
Adjustments to reconcile
Net Loss to net cash used by operating activities:
Depreciation and
amortization 274,909
Foreign currency
exchange gain (15,615 )
Changes in assets
and liabilities:
Employee advances (25,958 )
Accounts receivable 211,732
Accounts payable
and accrued expenses 144,153
Deferred revenue 282,280
Other current assets 24,932
Other non-current
liabilities 22,245
Net Cash Used by
Operating Activities $ 244,052
Cash flows from investing activities:
Cash received in the
acquisition of STR $ —
Purchases of property
and equipment —
Net Cash Provided
by Investing Activities $ —
Cash flows from financing activities:
Repayments of long-term
debt $ (11,494 )
Net proceeds from
long-term debt —
Net Cash Used by
Financing Activities $ (11,494 )</t>
  </si>
  <si>
    <t>Nature of Operations and Significant Accounting Policies (Details Narrative) - USD ($)</t>
  </si>
  <si>
    <t>1 Months Ended</t>
  </si>
  <si>
    <t>Oct. 31, 2015</t>
  </si>
  <si>
    <t>Unwind Agreement [Member]</t>
  </si>
  <si>
    <t>Amount forgiven</t>
  </si>
  <si>
    <t>Trademarks and Domain Names [Member]</t>
  </si>
  <si>
    <t>Useful life</t>
  </si>
  <si>
    <t>10 years</t>
  </si>
  <si>
    <t>Other Intangible Assets [Member]</t>
  </si>
  <si>
    <t>5 years</t>
  </si>
  <si>
    <t>Strategy to Revenue Limited [Member] | Share Exchange Agreement [Member]</t>
  </si>
  <si>
    <t>Share issued for acquisition</t>
  </si>
  <si>
    <t>Strategy To Revenue Inc. [Member] | Share Exchange Agreement [Member]</t>
  </si>
  <si>
    <t>Percentage of equity interest aquired</t>
  </si>
  <si>
    <t>100.00%</t>
  </si>
  <si>
    <t>Notes payable</t>
  </si>
  <si>
    <t>Strategy To Revenue Inc. [Member] | Unwind Agreement [Member]</t>
  </si>
  <si>
    <t>Payment of notes</t>
  </si>
  <si>
    <t>Discontinued Operations (Details)</t>
  </si>
  <si>
    <t>Dec. 31, 2016USD ($)</t>
  </si>
  <si>
    <t>Revenues</t>
  </si>
  <si>
    <t>Cost of Revenues</t>
  </si>
  <si>
    <t>Gross Profit</t>
  </si>
  <si>
    <t>Professional Fees</t>
  </si>
  <si>
    <t>General and Administrative</t>
  </si>
  <si>
    <t>Foreign Currency Transaction Gain</t>
  </si>
  <si>
    <t>Depreciation and Amortization</t>
  </si>
  <si>
    <t>Total Operating Expenses</t>
  </si>
  <si>
    <t>Interest expense</t>
  </si>
  <si>
    <t>Net loss from discontinued operations</t>
  </si>
  <si>
    <t>Discontinued Operations (Details 2)</t>
  </si>
  <si>
    <t>Cash flows from discontinued operating activities:</t>
  </si>
  <si>
    <t>Adjustments to reconcile Net Loss to net cash used by operating activities:</t>
  </si>
  <si>
    <t>Employee advances</t>
  </si>
  <si>
    <t>Deferred revenue</t>
  </si>
  <si>
    <t>Other current assets</t>
  </si>
  <si>
    <t>Other non-current liabilities</t>
  </si>
  <si>
    <t>Net Cash Used by Operating Activities</t>
  </si>
  <si>
    <t>Cash flows from investing activities:</t>
  </si>
  <si>
    <t>Cash received in the acquisition of STR</t>
  </si>
  <si>
    <t>Purchases of property and equipment</t>
  </si>
  <si>
    <t>Net Cash Provided by Investing Activities</t>
  </si>
  <si>
    <t>Cash flows from financing activities:</t>
  </si>
  <si>
    <t>Repayments of long-term debt</t>
  </si>
  <si>
    <t>Net proceeds from long-term debt</t>
  </si>
  <si>
    <t>Net Cash Used by Financing Activities</t>
  </si>
  <si>
    <t>Discontinued Operations (Details Narrative) - USD ($)</t>
  </si>
  <si>
    <t>May 31, 2016</t>
  </si>
  <si>
    <t>Income Statement, Balance Sheet and Additional Disclosures by Disposal Groups, Including Discontinued Operations [Line Items]</t>
  </si>
  <si>
    <t>Notes receivable</t>
  </si>
  <si>
    <t>Cumulative translation adjustments</t>
  </si>
  <si>
    <t>Gain from disposal of discontinued operations</t>
  </si>
  <si>
    <t>Share price (in dollars per share)</t>
  </si>
  <si>
    <t>Total consideration received</t>
  </si>
  <si>
    <t>Fair value of shares</t>
  </si>
  <si>
    <t>Net assets wrote off</t>
  </si>
  <si>
    <t>Strategy To Revenue Inc. [Member] | Accumulated Other Comprehensive Income [Member] | Unwind Agreement [Member]</t>
  </si>
  <si>
    <t>Income Taxes (Details Narrative) - USD ($)</t>
  </si>
  <si>
    <t>Corporate federal income tax rate</t>
  </si>
  <si>
    <t>21.00%</t>
  </si>
  <si>
    <t>Previous corporate federal income tax rate</t>
  </si>
  <si>
    <t>35.00%</t>
  </si>
  <si>
    <t>Operating loss carryforwards</t>
  </si>
  <si>
    <t>Related Party Transactions (Details Narrative) - USD ($)</t>
  </si>
  <si>
    <t>Advances from Shareholders [Member]</t>
  </si>
  <si>
    <t>Advances from Shareholders</t>
  </si>
  <si>
    <t>Mr Gary Macleod [Member]</t>
  </si>
  <si>
    <t>Accrued compensation payable</t>
  </si>
  <si>
    <t>Equity (Details Narrative) - $ / shares</t>
  </si>
  <si>
    <t>Class of Stock [Line Items]</t>
  </si>
  <si>
    <t>Common stock, par value per share</t>
  </si>
  <si>
    <t>Commitments (Details Narrative) - USD ($)</t>
  </si>
  <si>
    <t>Minimum monthly rent payments</t>
  </si>
  <si>
    <t>Rent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36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7741325</v>
      </c>
    </row>
    <row r="16" spans="1:4">
      <c r="A16" s="4" t="s">
        <v>27</v>
      </c>
      <c r="C16" s="5" t="n">
        <v>77413259</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29</v>
      </c>
    </row>
    <row r="4" spans="1:2">
      <c r="A4" s="4" t="s">
        <v>160</v>
      </c>
      <c r="B4" s="4" t="s">
        <v>161</v>
      </c>
    </row>
    <row r="5" spans="1:2">
      <c r="A5" s="4" t="s">
        <v>162</v>
      </c>
      <c r="B5" s="4" t="s">
        <v>163</v>
      </c>
    </row>
    <row r="6" spans="1:2">
      <c r="A6" s="4" t="s">
        <v>137</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79</v>
      </c>
      <c r="B14" s="4" t="s">
        <v>180</v>
      </c>
    </row>
    <row r="15" spans="1:2">
      <c r="A15" s="4" t="s">
        <v>181</v>
      </c>
      <c r="B15" s="4" t="s">
        <v>182</v>
      </c>
    </row>
    <row r="16" spans="1:2">
      <c r="A16" s="4" t="s">
        <v>183</v>
      </c>
      <c r="B16" s="4" t="s">
        <v>184</v>
      </c>
    </row>
    <row r="17" spans="1:2">
      <c r="A17" s="4" t="s">
        <v>185</v>
      </c>
      <c r="B17" s="4" t="s">
        <v>186</v>
      </c>
    </row>
    <row r="18" spans="1:2">
      <c r="A18" s="4" t="s">
        <v>187</v>
      </c>
      <c r="B18" s="4" t="s">
        <v>188</v>
      </c>
    </row>
    <row r="19" spans="1:2">
      <c r="A19" s="4" t="s">
        <v>189</v>
      </c>
      <c r="B19"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38</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40</v>
      </c>
      <c r="C3" s="6" t="n">
        <v>1413</v>
      </c>
    </row>
    <row r="4" spans="1:3">
      <c r="A4" s="4" t="s">
        <v>35</v>
      </c>
      <c r="B4" s="4" t="s">
        <v>36</v>
      </c>
      <c r="C4" s="5" t="n">
        <v>5489</v>
      </c>
    </row>
    <row r="5" spans="1:3">
      <c r="A5" s="4" t="s">
        <v>37</v>
      </c>
      <c r="B5" s="5" t="n">
        <v>1440</v>
      </c>
      <c r="C5" s="5" t="n">
        <v>6902</v>
      </c>
    </row>
    <row r="6" spans="1:3">
      <c r="A6" s="4" t="s">
        <v>38</v>
      </c>
      <c r="B6" s="5" t="n">
        <v>1440</v>
      </c>
      <c r="C6" s="5" t="n">
        <v>6902</v>
      </c>
    </row>
    <row r="7" spans="1:3">
      <c r="A7" s="3" t="s">
        <v>39</v>
      </c>
    </row>
    <row r="8" spans="1:3">
      <c r="A8" s="4" t="s">
        <v>40</v>
      </c>
      <c r="B8" s="5" t="n">
        <v>57004</v>
      </c>
      <c r="C8" s="5" t="n">
        <v>90912</v>
      </c>
    </row>
    <row r="9" spans="1:3">
      <c r="A9" s="4" t="s">
        <v>41</v>
      </c>
      <c r="B9" s="5" t="n">
        <v>459755</v>
      </c>
      <c r="C9" s="5" t="n">
        <v>213258</v>
      </c>
    </row>
    <row r="10" spans="1:3">
      <c r="A10" s="4" t="s">
        <v>42</v>
      </c>
      <c r="B10" s="5" t="n">
        <v>214132</v>
      </c>
      <c r="C10" s="5" t="n">
        <v>53762</v>
      </c>
    </row>
    <row r="11" spans="1:3">
      <c r="A11" s="4" t="s">
        <v>43</v>
      </c>
      <c r="B11" s="5" t="n">
        <v>730891</v>
      </c>
      <c r="C11" s="5" t="n">
        <v>357932</v>
      </c>
    </row>
    <row r="12" spans="1:3">
      <c r="A12" s="4" t="s">
        <v>44</v>
      </c>
      <c r="B12" s="5" t="n">
        <v>730891</v>
      </c>
      <c r="C12" s="5" t="n">
        <v>357932</v>
      </c>
    </row>
    <row r="13" spans="1:3">
      <c r="A13" s="4" t="s">
        <v>45</v>
      </c>
      <c r="B13" s="4" t="s">
        <v>36</v>
      </c>
      <c r="C13" s="4" t="s">
        <v>36</v>
      </c>
    </row>
    <row r="14" spans="1:3">
      <c r="A14" s="3" t="s">
        <v>46</v>
      </c>
    </row>
    <row r="15" spans="1:3">
      <c r="A15" s="4" t="s">
        <v>47</v>
      </c>
      <c r="B15" s="5" t="n">
        <v>774133</v>
      </c>
      <c r="C15" s="5" t="n">
        <v>774133</v>
      </c>
    </row>
    <row r="16" spans="1:3">
      <c r="A16" s="4" t="s">
        <v>48</v>
      </c>
      <c r="B16" s="5" t="n">
        <v>2686683</v>
      </c>
      <c r="C16" s="5" t="n">
        <v>2686683</v>
      </c>
    </row>
    <row r="17" spans="1:3">
      <c r="A17" s="4" t="s">
        <v>49</v>
      </c>
      <c r="B17" s="5" t="n">
        <v>-4190267</v>
      </c>
      <c r="C17" s="5" t="n">
        <v>-3811846</v>
      </c>
    </row>
    <row r="18" spans="1:3">
      <c r="A18" s="4" t="s">
        <v>50</v>
      </c>
      <c r="B18" s="5" t="n">
        <v>-729451</v>
      </c>
      <c r="C18" s="5" t="n">
        <v>-351030</v>
      </c>
    </row>
    <row r="19" spans="1:3">
      <c r="A19" s="4" t="s">
        <v>51</v>
      </c>
      <c r="B19" s="6" t="n">
        <v>1440</v>
      </c>
      <c r="C19" s="6" t="n">
        <v>69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96</v>
      </c>
      <c r="B1" s="2" t="s">
        <v>197</v>
      </c>
      <c r="C1" s="2" t="s">
        <v>1</v>
      </c>
    </row>
    <row r="2" spans="1:4">
      <c r="B2" s="2" t="s">
        <v>198</v>
      </c>
      <c r="C2" s="2" t="s">
        <v>2</v>
      </c>
      <c r="D2" s="2" t="s">
        <v>32</v>
      </c>
    </row>
    <row r="3" spans="1:4">
      <c r="A3" s="4" t="s">
        <v>64</v>
      </c>
      <c r="C3" s="4" t="s">
        <v>36</v>
      </c>
      <c r="D3" s="6" t="n">
        <v>3000</v>
      </c>
    </row>
    <row r="4" spans="1:4">
      <c r="A4" s="4" t="s">
        <v>56</v>
      </c>
      <c r="C4" s="5" t="n">
        <v>77413259</v>
      </c>
      <c r="D4" s="5" t="n">
        <v>77413259</v>
      </c>
    </row>
    <row r="5" spans="1:4">
      <c r="A5" s="4" t="s">
        <v>57</v>
      </c>
      <c r="C5" s="5" t="n">
        <v>77413259</v>
      </c>
      <c r="D5" s="5" t="n">
        <v>77413259</v>
      </c>
    </row>
    <row r="6" spans="1:4">
      <c r="A6" s="4" t="s">
        <v>199</v>
      </c>
    </row>
    <row r="7" spans="1:4">
      <c r="A7" s="4" t="s">
        <v>200</v>
      </c>
      <c r="C7" s="6" t="n">
        <v>900000</v>
      </c>
    </row>
    <row r="8" spans="1:4">
      <c r="A8" s="4" t="s">
        <v>201</v>
      </c>
    </row>
    <row r="9" spans="1:4">
      <c r="A9" s="4" t="s">
        <v>202</v>
      </c>
      <c r="C9" s="4" t="s">
        <v>203</v>
      </c>
    </row>
    <row r="10" spans="1:4">
      <c r="A10" s="4" t="s">
        <v>204</v>
      </c>
    </row>
    <row r="11" spans="1:4">
      <c r="A11" s="4" t="s">
        <v>202</v>
      </c>
      <c r="C11" s="4" t="s">
        <v>205</v>
      </c>
    </row>
    <row r="12" spans="1:4">
      <c r="A12" s="4" t="s">
        <v>206</v>
      </c>
    </row>
    <row r="13" spans="1:4">
      <c r="A13" s="4" t="s">
        <v>207</v>
      </c>
      <c r="B13" s="5" t="n">
        <v>58163265</v>
      </c>
    </row>
    <row r="14" spans="1:4">
      <c r="A14" s="4" t="s">
        <v>208</v>
      </c>
    </row>
    <row r="15" spans="1:4">
      <c r="A15" s="4" t="s">
        <v>209</v>
      </c>
      <c r="B15" s="4" t="s">
        <v>210</v>
      </c>
    </row>
    <row r="16" spans="1:4">
      <c r="A16" s="4" t="s">
        <v>211</v>
      </c>
      <c r="B16" s="6" t="n">
        <v>900000</v>
      </c>
    </row>
    <row r="17" spans="1:4">
      <c r="A17" s="4" t="s">
        <v>212</v>
      </c>
    </row>
    <row r="18" spans="1:4">
      <c r="A18" s="4" t="s">
        <v>213</v>
      </c>
      <c r="C18" s="6" t="n">
        <v>130000</v>
      </c>
    </row>
    <row r="19" spans="1:4">
      <c r="A19" s="4" t="s">
        <v>56</v>
      </c>
      <c r="C19" s="5" t="n">
        <v>58163265</v>
      </c>
    </row>
    <row r="20" spans="1:4">
      <c r="A20" s="4" t="s">
        <v>57</v>
      </c>
      <c r="C20" s="5" t="n">
        <v>58163265</v>
      </c>
    </row>
    <row r="21" spans="1:4">
      <c r="A21" s="4" t="s">
        <v>200</v>
      </c>
      <c r="C21" s="6" t="n">
        <v>41066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21"/>
  </cols>
  <sheetData>
    <row r="1" spans="1:2">
      <c r="A1" s="1" t="s">
        <v>214</v>
      </c>
      <c r="B1" s="2" t="s">
        <v>1</v>
      </c>
    </row>
    <row r="2" spans="1:2">
      <c r="B2" s="2" t="s">
        <v>215</v>
      </c>
    </row>
    <row r="3" spans="1:2">
      <c r="A3" s="3" t="s">
        <v>138</v>
      </c>
    </row>
    <row r="4" spans="1:2">
      <c r="A4" s="4" t="s">
        <v>216</v>
      </c>
      <c r="B4" s="6" t="n">
        <v>1278820</v>
      </c>
    </row>
    <row r="5" spans="1:2">
      <c r="A5" s="4" t="s">
        <v>217</v>
      </c>
      <c r="B5" s="5" t="n">
        <v>382588</v>
      </c>
    </row>
    <row r="6" spans="1:2">
      <c r="A6" s="4" t="s">
        <v>218</v>
      </c>
      <c r="B6" s="5" t="n">
        <v>896232</v>
      </c>
    </row>
    <row r="7" spans="1:2">
      <c r="A7" s="3" t="s">
        <v>61</v>
      </c>
    </row>
    <row r="8" spans="1:2">
      <c r="A8" s="4" t="s">
        <v>63</v>
      </c>
      <c r="B8" s="5" t="n">
        <v>807158</v>
      </c>
    </row>
    <row r="9" spans="1:2">
      <c r="A9" s="4" t="s">
        <v>183</v>
      </c>
      <c r="B9" s="5" t="n">
        <v>14488</v>
      </c>
    </row>
    <row r="10" spans="1:2">
      <c r="A10" s="4" t="s">
        <v>219</v>
      </c>
      <c r="B10" s="5" t="n">
        <v>147386</v>
      </c>
    </row>
    <row r="11" spans="1:2">
      <c r="A11" s="4" t="s">
        <v>220</v>
      </c>
      <c r="B11" s="5" t="n">
        <v>357959</v>
      </c>
    </row>
    <row r="12" spans="1:2">
      <c r="A12" s="4" t="s">
        <v>221</v>
      </c>
      <c r="B12" s="5" t="n">
        <v>-35259</v>
      </c>
    </row>
    <row r="13" spans="1:2">
      <c r="A13" s="4" t="s">
        <v>222</v>
      </c>
      <c r="B13" s="5" t="n">
        <v>274909</v>
      </c>
    </row>
    <row r="14" spans="1:2">
      <c r="A14" s="4" t="s">
        <v>223</v>
      </c>
      <c r="B14" s="5" t="n">
        <v>1566641</v>
      </c>
    </row>
    <row r="15" spans="1:2">
      <c r="A15" s="4" t="s">
        <v>224</v>
      </c>
      <c r="B15" s="5" t="n">
        <v>-4217</v>
      </c>
    </row>
    <row r="16" spans="1:2">
      <c r="A16" s="4" t="s">
        <v>225</v>
      </c>
      <c r="B16" s="6" t="n">
        <v>-6746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6"/>
    <col customWidth="1" max="2" min="2" width="21"/>
  </cols>
  <sheetData>
    <row r="1" spans="1:2">
      <c r="A1" s="1" t="s">
        <v>226</v>
      </c>
      <c r="B1" s="2" t="s">
        <v>1</v>
      </c>
    </row>
    <row r="2" spans="1:2">
      <c r="B2" s="2" t="s">
        <v>215</v>
      </c>
    </row>
    <row r="3" spans="1:2">
      <c r="A3" s="3" t="s">
        <v>227</v>
      </c>
    </row>
    <row r="4" spans="1:2">
      <c r="A4" s="4" t="s">
        <v>225</v>
      </c>
      <c r="B4" s="6" t="n">
        <v>-674626</v>
      </c>
    </row>
    <row r="5" spans="1:2">
      <c r="A5" s="3" t="s">
        <v>228</v>
      </c>
    </row>
    <row r="6" spans="1:2">
      <c r="A6" s="4" t="s">
        <v>104</v>
      </c>
      <c r="B6" s="5" t="n">
        <v>274909</v>
      </c>
    </row>
    <row r="7" spans="1:2">
      <c r="A7" s="4" t="s">
        <v>105</v>
      </c>
      <c r="B7" s="5" t="n">
        <v>-15615</v>
      </c>
    </row>
    <row r="8" spans="1:2">
      <c r="A8" s="3" t="s">
        <v>106</v>
      </c>
    </row>
    <row r="9" spans="1:2">
      <c r="A9" s="4" t="s">
        <v>229</v>
      </c>
      <c r="B9" s="5" t="n">
        <v>-25958</v>
      </c>
    </row>
    <row r="10" spans="1:2">
      <c r="A10" s="4" t="s">
        <v>108</v>
      </c>
      <c r="B10" s="5" t="n">
        <v>211732</v>
      </c>
    </row>
    <row r="11" spans="1:2">
      <c r="A11" s="4" t="s">
        <v>107</v>
      </c>
      <c r="B11" s="5" t="n">
        <v>144153</v>
      </c>
    </row>
    <row r="12" spans="1:2">
      <c r="A12" s="4" t="s">
        <v>230</v>
      </c>
      <c r="B12" s="5" t="n">
        <v>282280</v>
      </c>
    </row>
    <row r="13" spans="1:2">
      <c r="A13" s="4" t="s">
        <v>231</v>
      </c>
      <c r="B13" s="5" t="n">
        <v>24932</v>
      </c>
    </row>
    <row r="14" spans="1:2">
      <c r="A14" s="4" t="s">
        <v>232</v>
      </c>
      <c r="B14" s="5" t="n">
        <v>22245</v>
      </c>
    </row>
    <row r="15" spans="1:2">
      <c r="A15" s="4" t="s">
        <v>233</v>
      </c>
      <c r="B15" s="5" t="n">
        <v>244052</v>
      </c>
    </row>
    <row r="16" spans="1:2">
      <c r="A16" s="3" t="s">
        <v>234</v>
      </c>
    </row>
    <row r="17" spans="1:2">
      <c r="A17" s="4" t="s">
        <v>235</v>
      </c>
      <c r="B17" s="4" t="s">
        <v>36</v>
      </c>
    </row>
    <row r="18" spans="1:2">
      <c r="A18" s="4" t="s">
        <v>236</v>
      </c>
      <c r="B18" s="4" t="s">
        <v>36</v>
      </c>
    </row>
    <row r="19" spans="1:2">
      <c r="A19" s="4" t="s">
        <v>237</v>
      </c>
      <c r="B19" s="4" t="s">
        <v>36</v>
      </c>
    </row>
    <row r="20" spans="1:2">
      <c r="A20" s="3" t="s">
        <v>238</v>
      </c>
    </row>
    <row r="21" spans="1:2">
      <c r="A21" s="4" t="s">
        <v>239</v>
      </c>
      <c r="B21" s="5" t="n">
        <v>-11494</v>
      </c>
    </row>
    <row r="22" spans="1:2">
      <c r="A22" s="4" t="s">
        <v>240</v>
      </c>
      <c r="B22" s="4" t="s">
        <v>36</v>
      </c>
    </row>
    <row r="23" spans="1:2">
      <c r="A23" s="4" t="s">
        <v>241</v>
      </c>
      <c r="B23" s="6" t="n">
        <v>-114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242</v>
      </c>
      <c r="B1" s="2" t="s">
        <v>1</v>
      </c>
    </row>
    <row r="2" spans="1:4">
      <c r="B2" s="2" t="s">
        <v>2</v>
      </c>
      <c r="C2" s="2" t="s">
        <v>32</v>
      </c>
      <c r="D2" s="2" t="s">
        <v>243</v>
      </c>
    </row>
    <row r="3" spans="1:4">
      <c r="A3" s="3" t="s">
        <v>244</v>
      </c>
    </row>
    <row r="4" spans="1:4">
      <c r="A4" s="4" t="s">
        <v>245</v>
      </c>
      <c r="B4" s="4" t="s">
        <v>36</v>
      </c>
      <c r="C4" s="6" t="n">
        <v>130000</v>
      </c>
    </row>
    <row r="5" spans="1:4">
      <c r="A5" s="4" t="s">
        <v>246</v>
      </c>
      <c r="C5" s="5" t="n">
        <v>35259</v>
      </c>
    </row>
    <row r="6" spans="1:4">
      <c r="A6" s="4" t="s">
        <v>247</v>
      </c>
      <c r="B6" s="4" t="s">
        <v>36</v>
      </c>
      <c r="C6" s="6" t="n">
        <v>499485</v>
      </c>
    </row>
    <row r="7" spans="1:4">
      <c r="A7" s="4" t="s">
        <v>248</v>
      </c>
      <c r="D7" s="7" t="n">
        <v>0.03</v>
      </c>
    </row>
    <row r="8" spans="1:4">
      <c r="A8" s="4" t="s">
        <v>199</v>
      </c>
    </row>
    <row r="9" spans="1:4">
      <c r="A9" s="3" t="s">
        <v>244</v>
      </c>
    </row>
    <row r="10" spans="1:4">
      <c r="A10" s="4" t="s">
        <v>200</v>
      </c>
      <c r="B10" s="5" t="n">
        <v>900000</v>
      </c>
    </row>
    <row r="11" spans="1:4">
      <c r="A11" s="4" t="s">
        <v>249</v>
      </c>
      <c r="B11" s="5" t="n">
        <v>3185558</v>
      </c>
    </row>
    <row r="12" spans="1:4">
      <c r="A12" s="4" t="s">
        <v>247</v>
      </c>
      <c r="B12" s="5" t="n">
        <v>499485</v>
      </c>
    </row>
    <row r="13" spans="1:4">
      <c r="A13" s="4" t="s">
        <v>250</v>
      </c>
      <c r="B13" s="5" t="n">
        <v>1744898</v>
      </c>
    </row>
    <row r="14" spans="1:4">
      <c r="A14" s="4" t="s">
        <v>212</v>
      </c>
    </row>
    <row r="15" spans="1:4">
      <c r="A15" s="3" t="s">
        <v>244</v>
      </c>
    </row>
    <row r="16" spans="1:4">
      <c r="A16" s="4" t="s">
        <v>245</v>
      </c>
      <c r="B16" s="5" t="n">
        <v>130000</v>
      </c>
    </row>
    <row r="17" spans="1:4">
      <c r="A17" s="4" t="s">
        <v>251</v>
      </c>
      <c r="B17" s="5" t="n">
        <v>2494211</v>
      </c>
    </row>
    <row r="18" spans="1:4">
      <c r="A18" s="4" t="s">
        <v>200</v>
      </c>
      <c r="B18" s="5" t="n">
        <v>410660</v>
      </c>
    </row>
    <row r="19" spans="1:4">
      <c r="A19" s="4" t="s">
        <v>252</v>
      </c>
    </row>
    <row r="20" spans="1:4">
      <c r="A20" s="3" t="s">
        <v>244</v>
      </c>
    </row>
    <row r="21" spans="1:4">
      <c r="A21" s="4" t="s">
        <v>246</v>
      </c>
      <c r="B21" s="6" t="n">
        <v>19186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53</v>
      </c>
      <c r="B1" s="2" t="s">
        <v>1</v>
      </c>
    </row>
    <row r="2" spans="1:3">
      <c r="B2" s="2" t="s">
        <v>2</v>
      </c>
      <c r="C2" s="2" t="s">
        <v>32</v>
      </c>
    </row>
    <row r="3" spans="1:3">
      <c r="A3" s="3" t="s">
        <v>141</v>
      </c>
    </row>
    <row r="4" spans="1:3">
      <c r="A4" s="4" t="s">
        <v>254</v>
      </c>
      <c r="B4" s="4" t="s">
        <v>255</v>
      </c>
    </row>
    <row r="5" spans="1:3">
      <c r="A5" s="4" t="s">
        <v>256</v>
      </c>
      <c r="B5" s="4" t="s">
        <v>257</v>
      </c>
    </row>
    <row r="6" spans="1:3">
      <c r="A6" s="4" t="s">
        <v>258</v>
      </c>
      <c r="B6" s="6" t="n">
        <v>2300000</v>
      </c>
      <c r="C6" s="6" t="n">
        <v>19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59</v>
      </c>
      <c r="B1" s="2" t="s">
        <v>2</v>
      </c>
      <c r="C1" s="2" t="s">
        <v>32</v>
      </c>
    </row>
    <row r="2" spans="1:3">
      <c r="A2" s="4" t="s">
        <v>260</v>
      </c>
    </row>
    <row r="3" spans="1:3">
      <c r="A3" s="4" t="s">
        <v>261</v>
      </c>
      <c r="B3" s="6" t="n">
        <v>214132</v>
      </c>
      <c r="C3" s="6" t="n">
        <v>53762</v>
      </c>
    </row>
    <row r="4" spans="1:3">
      <c r="A4" s="4" t="s">
        <v>262</v>
      </c>
    </row>
    <row r="5" spans="1:3">
      <c r="A5" s="4" t="s">
        <v>263</v>
      </c>
      <c r="B5" s="6" t="n">
        <v>430100</v>
      </c>
      <c r="C5" s="6" t="n">
        <v>195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64</v>
      </c>
      <c r="B1" s="2" t="s">
        <v>2</v>
      </c>
      <c r="C1" s="2" t="s">
        <v>32</v>
      </c>
    </row>
    <row r="2" spans="1:3">
      <c r="A2" s="3" t="s">
        <v>265</v>
      </c>
    </row>
    <row r="3" spans="1:3">
      <c r="A3" s="4" t="s">
        <v>54</v>
      </c>
      <c r="B3" s="5" t="n">
        <v>500000000</v>
      </c>
      <c r="C3" s="5" t="n">
        <v>500000000</v>
      </c>
    </row>
    <row r="4" spans="1:3">
      <c r="A4" s="4" t="s">
        <v>266</v>
      </c>
      <c r="B4" s="7" t="n">
        <v>0.01</v>
      </c>
      <c r="C4" s="7" t="n">
        <v>0.01</v>
      </c>
    </row>
    <row r="5" spans="1:3">
      <c r="A5" s="4" t="s">
        <v>56</v>
      </c>
      <c r="B5" s="5" t="n">
        <v>77413259</v>
      </c>
      <c r="C5" s="5" t="n">
        <v>7741325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67</v>
      </c>
      <c r="B1" s="2" t="s">
        <v>1</v>
      </c>
    </row>
    <row r="2" spans="1:3">
      <c r="B2" s="2" t="s">
        <v>2</v>
      </c>
      <c r="C2" s="2" t="s">
        <v>32</v>
      </c>
    </row>
    <row r="3" spans="1:3">
      <c r="A3" s="3" t="s">
        <v>150</v>
      </c>
    </row>
    <row r="4" spans="1:3">
      <c r="A4" s="4" t="s">
        <v>268</v>
      </c>
      <c r="B4" s="6" t="n">
        <v>2651</v>
      </c>
    </row>
    <row r="5" spans="1:3">
      <c r="A5" s="4" t="s">
        <v>269</v>
      </c>
      <c r="B5" s="6" t="n">
        <v>25087</v>
      </c>
      <c r="C5" s="6" t="n">
        <v>3010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32</v>
      </c>
    </row>
    <row r="2" spans="1:3">
      <c r="A2" s="3" t="s">
        <v>53</v>
      </c>
    </row>
    <row r="3" spans="1:3">
      <c r="A3" s="4" t="s">
        <v>54</v>
      </c>
      <c r="B3" s="5" t="n">
        <v>500000000</v>
      </c>
      <c r="C3" s="5" t="n">
        <v>500000000</v>
      </c>
    </row>
    <row r="4" spans="1:3">
      <c r="A4" s="4" t="s">
        <v>55</v>
      </c>
      <c r="B4" s="7" t="n">
        <v>0.01</v>
      </c>
      <c r="C4" s="7" t="n">
        <v>0.01</v>
      </c>
    </row>
    <row r="5" spans="1:3">
      <c r="A5" s="4" t="s">
        <v>56</v>
      </c>
      <c r="B5" s="5" t="n">
        <v>77413259</v>
      </c>
      <c r="C5" s="5" t="n">
        <v>77413259</v>
      </c>
    </row>
    <row r="6" spans="1:3">
      <c r="A6" s="4" t="s">
        <v>57</v>
      </c>
      <c r="B6" s="5" t="n">
        <v>77413259</v>
      </c>
      <c r="C6" s="5" t="n">
        <v>774132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v>
      </c>
      <c r="B1" s="2" t="s">
        <v>1</v>
      </c>
    </row>
    <row r="2" spans="1:3">
      <c r="B2" s="2" t="s">
        <v>2</v>
      </c>
      <c r="C2" s="2" t="s">
        <v>32</v>
      </c>
    </row>
    <row r="3" spans="1:3">
      <c r="A3" s="3" t="s">
        <v>59</v>
      </c>
    </row>
    <row r="4" spans="1:3">
      <c r="A4" s="4" t="s">
        <v>60</v>
      </c>
      <c r="B4" s="4" t="s">
        <v>36</v>
      </c>
      <c r="C4" s="6" t="n">
        <v>2236</v>
      </c>
    </row>
    <row r="5" spans="1:3">
      <c r="A5" s="3" t="s">
        <v>61</v>
      </c>
    </row>
    <row r="6" spans="1:3">
      <c r="A6" s="4" t="s">
        <v>62</v>
      </c>
      <c r="B6" s="4" t="s">
        <v>36</v>
      </c>
      <c r="C6" s="5" t="n">
        <v>3666</v>
      </c>
    </row>
    <row r="7" spans="1:3">
      <c r="A7" s="4" t="s">
        <v>63</v>
      </c>
      <c r="B7" s="5" t="n">
        <v>251719</v>
      </c>
      <c r="C7" s="5" t="n">
        <v>308336</v>
      </c>
    </row>
    <row r="8" spans="1:3">
      <c r="A8" s="4" t="s">
        <v>64</v>
      </c>
      <c r="B8" s="4" t="s">
        <v>36</v>
      </c>
      <c r="C8" s="5" t="n">
        <v>3000</v>
      </c>
    </row>
    <row r="9" spans="1:3">
      <c r="A9" s="4" t="s">
        <v>65</v>
      </c>
      <c r="B9" s="5" t="n">
        <v>57057</v>
      </c>
      <c r="C9" s="5" t="n">
        <v>90269</v>
      </c>
    </row>
    <row r="10" spans="1:3">
      <c r="A10" s="4" t="s">
        <v>66</v>
      </c>
      <c r="B10" s="5" t="n">
        <v>69645</v>
      </c>
      <c r="C10" s="5" t="n">
        <v>223261</v>
      </c>
    </row>
    <row r="11" spans="1:3">
      <c r="A11" s="4" t="s">
        <v>67</v>
      </c>
      <c r="B11" s="5" t="n">
        <v>378421</v>
      </c>
      <c r="C11" s="5" t="n">
        <v>628532</v>
      </c>
    </row>
    <row r="12" spans="1:3">
      <c r="A12" s="4" t="s">
        <v>68</v>
      </c>
      <c r="B12" s="5" t="n">
        <v>-378421</v>
      </c>
      <c r="C12" s="5" t="n">
        <v>-626296</v>
      </c>
    </row>
    <row r="13" spans="1:3">
      <c r="A13" s="3" t="s">
        <v>69</v>
      </c>
    </row>
    <row r="14" spans="1:3">
      <c r="A14" s="4" t="s">
        <v>70</v>
      </c>
      <c r="B14" s="4" t="s">
        <v>36</v>
      </c>
      <c r="C14" s="5" t="n">
        <v>-33800</v>
      </c>
    </row>
    <row r="15" spans="1:3">
      <c r="A15" s="4" t="s">
        <v>71</v>
      </c>
      <c r="B15" s="5" t="n">
        <v>-378421</v>
      </c>
      <c r="C15" s="5" t="n">
        <v>-660096</v>
      </c>
    </row>
    <row r="16" spans="1:3">
      <c r="A16" s="3" t="s">
        <v>72</v>
      </c>
    </row>
    <row r="17" spans="1:3">
      <c r="A17" s="4" t="s">
        <v>73</v>
      </c>
      <c r="B17" s="4" t="s">
        <v>36</v>
      </c>
      <c r="C17" s="5" t="n">
        <v>-674626</v>
      </c>
    </row>
    <row r="18" spans="1:3">
      <c r="A18" s="4" t="s">
        <v>74</v>
      </c>
      <c r="B18" s="4" t="s">
        <v>36</v>
      </c>
      <c r="C18" s="5" t="n">
        <v>499485</v>
      </c>
    </row>
    <row r="19" spans="1:3">
      <c r="A19" s="4" t="s">
        <v>75</v>
      </c>
      <c r="B19" s="4" t="s">
        <v>36</v>
      </c>
      <c r="C19" s="5" t="n">
        <v>-175141</v>
      </c>
    </row>
    <row r="20" spans="1:3">
      <c r="A20" s="4" t="s">
        <v>76</v>
      </c>
      <c r="B20" s="6" t="n">
        <v>-378421</v>
      </c>
      <c r="C20" s="6" t="n">
        <v>-835237</v>
      </c>
    </row>
    <row r="21" spans="1:3">
      <c r="A21" s="3" t="s">
        <v>77</v>
      </c>
    </row>
    <row r="22" spans="1:3">
      <c r="A22" s="4" t="s">
        <v>78</v>
      </c>
      <c r="B22" s="6" t="n">
        <v>0</v>
      </c>
      <c r="C22" s="7" t="n">
        <v>-0.01</v>
      </c>
    </row>
    <row r="23" spans="1:3">
      <c r="A23" s="4" t="s">
        <v>79</v>
      </c>
      <c r="B23" s="6" t="n">
        <v>0</v>
      </c>
      <c r="C23" s="6" t="n">
        <v>0</v>
      </c>
    </row>
    <row r="24" spans="1:3">
      <c r="A24" s="4" t="s">
        <v>80</v>
      </c>
      <c r="B24" s="5" t="n">
        <v>77413259</v>
      </c>
      <c r="C24" s="5" t="n">
        <v>101568495</v>
      </c>
    </row>
    <row r="25" spans="1:3">
      <c r="A25" s="3" t="s">
        <v>81</v>
      </c>
    </row>
    <row r="26" spans="1:3">
      <c r="A26" s="4" t="s">
        <v>76</v>
      </c>
      <c r="B26" s="6" t="n">
        <v>-378421</v>
      </c>
      <c r="C26" s="6" t="n">
        <v>-835237</v>
      </c>
    </row>
    <row r="27" spans="1:3">
      <c r="A27" s="4" t="s">
        <v>82</v>
      </c>
      <c r="B27" s="4" t="s">
        <v>36</v>
      </c>
      <c r="C27" s="5" t="n">
        <v>-88440</v>
      </c>
    </row>
    <row r="28" spans="1:3">
      <c r="A28" s="4" t="s">
        <v>83</v>
      </c>
      <c r="B28" s="4" t="s">
        <v>36</v>
      </c>
      <c r="C28" s="5" t="n">
        <v>191864</v>
      </c>
    </row>
    <row r="29" spans="1:3">
      <c r="A29" s="4" t="s">
        <v>84</v>
      </c>
      <c r="B29" s="6" t="n">
        <v>-378421</v>
      </c>
      <c r="C29" s="6" t="n">
        <v>-7318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55"/>
    <col customWidth="1" max="5" min="5" width="29"/>
    <col customWidth="1" max="6" min="6" width="12"/>
  </cols>
  <sheetData>
    <row r="1" spans="1:6">
      <c r="A1" s="1" t="s">
        <v>85</v>
      </c>
      <c r="B1" s="2" t="s">
        <v>86</v>
      </c>
      <c r="C1" s="2" t="s">
        <v>87</v>
      </c>
      <c r="D1" s="2" t="s">
        <v>88</v>
      </c>
      <c r="E1" s="2" t="s">
        <v>89</v>
      </c>
      <c r="F1" s="2" t="s">
        <v>90</v>
      </c>
    </row>
    <row r="2" spans="1:6">
      <c r="A2" s="4" t="s">
        <v>91</v>
      </c>
      <c r="B2" s="6" t="n">
        <v>1355766</v>
      </c>
      <c r="C2" s="6" t="n">
        <v>3849948</v>
      </c>
      <c r="D2" s="6" t="n">
        <v>-103424</v>
      </c>
      <c r="E2" s="6" t="n">
        <v>-2976609</v>
      </c>
      <c r="F2" s="6" t="n">
        <v>2125681</v>
      </c>
    </row>
    <row r="3" spans="1:6">
      <c r="A3" s="4" t="s">
        <v>92</v>
      </c>
      <c r="B3" s="5" t="n">
        <v>135576524</v>
      </c>
    </row>
    <row r="4" spans="1:6">
      <c r="A4" s="3" t="s">
        <v>93</v>
      </c>
    </row>
    <row r="5" spans="1:6">
      <c r="A5" s="4" t="s">
        <v>94</v>
      </c>
      <c r="D5" s="5" t="n">
        <v>-88440</v>
      </c>
      <c r="F5" s="5" t="n">
        <v>-88440</v>
      </c>
    </row>
    <row r="6" spans="1:6">
      <c r="A6" s="4" t="s">
        <v>95</v>
      </c>
      <c r="B6" s="6" t="n">
        <v>-581633</v>
      </c>
      <c r="C6" s="5" t="n">
        <v>-1163265</v>
      </c>
      <c r="D6" s="6" t="n">
        <v>191864</v>
      </c>
      <c r="F6" s="5" t="n">
        <v>-1553034</v>
      </c>
    </row>
    <row r="7" spans="1:6">
      <c r="A7" s="4" t="s">
        <v>96</v>
      </c>
      <c r="B7" s="5" t="n">
        <v>-58163265</v>
      </c>
    </row>
    <row r="8" spans="1:6">
      <c r="A8" s="4" t="s">
        <v>76</v>
      </c>
      <c r="E8" s="5" t="n">
        <v>-835237</v>
      </c>
      <c r="F8" s="5" t="n">
        <v>-835237</v>
      </c>
    </row>
    <row r="9" spans="1:6">
      <c r="A9" s="4" t="s">
        <v>97</v>
      </c>
      <c r="B9" s="6" t="n">
        <v>774133</v>
      </c>
      <c r="C9" s="5" t="n">
        <v>2686683</v>
      </c>
      <c r="E9" s="5" t="n">
        <v>-3811846</v>
      </c>
      <c r="F9" s="6" t="n">
        <v>-351030</v>
      </c>
    </row>
    <row r="10" spans="1:6">
      <c r="A10" s="4" t="s">
        <v>98</v>
      </c>
      <c r="B10" s="5" t="n">
        <v>77413259</v>
      </c>
      <c r="F10" s="5" t="n">
        <v>77413259</v>
      </c>
    </row>
    <row r="11" spans="1:6">
      <c r="A11" s="3" t="s">
        <v>93</v>
      </c>
    </row>
    <row r="12" spans="1:6">
      <c r="A12" s="4" t="s">
        <v>76</v>
      </c>
      <c r="E12" s="5" t="n">
        <v>-378421</v>
      </c>
      <c r="F12" s="6" t="n">
        <v>-378421</v>
      </c>
    </row>
    <row r="13" spans="1:6">
      <c r="A13" s="4" t="s">
        <v>99</v>
      </c>
      <c r="B13" s="6" t="n">
        <v>774133</v>
      </c>
      <c r="C13" s="6" t="n">
        <v>2686683</v>
      </c>
      <c r="E13" s="6" t="n">
        <v>-4190267</v>
      </c>
      <c r="F13" s="6" t="n">
        <v>-729451</v>
      </c>
    </row>
    <row r="14" spans="1:6">
      <c r="A14" s="4" t="s">
        <v>100</v>
      </c>
      <c r="B14" s="5" t="n">
        <v>77413259</v>
      </c>
      <c r="F14" s="5" t="n">
        <v>774132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01</v>
      </c>
      <c r="B1" s="2" t="s">
        <v>1</v>
      </c>
    </row>
    <row r="2" spans="1:3">
      <c r="B2" s="2" t="s">
        <v>2</v>
      </c>
      <c r="C2" s="2" t="s">
        <v>32</v>
      </c>
    </row>
    <row r="3" spans="1:3">
      <c r="A3" s="3" t="s">
        <v>102</v>
      </c>
    </row>
    <row r="4" spans="1:3">
      <c r="A4" s="4" t="s">
        <v>76</v>
      </c>
      <c r="B4" s="6" t="n">
        <v>-378421</v>
      </c>
      <c r="C4" s="6" t="n">
        <v>-835237</v>
      </c>
    </row>
    <row r="5" spans="1:3">
      <c r="A5" s="3" t="s">
        <v>103</v>
      </c>
    </row>
    <row r="6" spans="1:3">
      <c r="A6" s="4" t="s">
        <v>104</v>
      </c>
      <c r="B6" s="4" t="s">
        <v>36</v>
      </c>
      <c r="C6" s="5" t="n">
        <v>274909</v>
      </c>
    </row>
    <row r="7" spans="1:3">
      <c r="A7" s="4" t="s">
        <v>74</v>
      </c>
      <c r="B7" s="4" t="s">
        <v>36</v>
      </c>
      <c r="C7" s="5" t="n">
        <v>-499485</v>
      </c>
    </row>
    <row r="8" spans="1:3">
      <c r="A8" s="4" t="s">
        <v>105</v>
      </c>
      <c r="B8" s="4" t="s">
        <v>36</v>
      </c>
      <c r="C8" s="5" t="n">
        <v>-15615</v>
      </c>
    </row>
    <row r="9" spans="1:3">
      <c r="A9" s="3" t="s">
        <v>106</v>
      </c>
    </row>
    <row r="10" spans="1:3">
      <c r="A10" s="4" t="s">
        <v>107</v>
      </c>
      <c r="B10" s="5" t="n">
        <v>212589</v>
      </c>
      <c r="C10" s="5" t="n">
        <v>443596</v>
      </c>
    </row>
    <row r="11" spans="1:3">
      <c r="A11" s="4" t="s">
        <v>108</v>
      </c>
      <c r="B11" s="4" t="s">
        <v>36</v>
      </c>
      <c r="C11" s="5" t="n">
        <v>211732</v>
      </c>
    </row>
    <row r="12" spans="1:3">
      <c r="A12" s="4" t="s">
        <v>109</v>
      </c>
      <c r="B12" s="5" t="n">
        <v>5489</v>
      </c>
      <c r="C12" s="5" t="n">
        <v>247</v>
      </c>
    </row>
    <row r="13" spans="1:3">
      <c r="A13" s="4" t="s">
        <v>110</v>
      </c>
      <c r="B13" s="4" t="s">
        <v>36</v>
      </c>
      <c r="C13" s="5" t="n">
        <v>280044</v>
      </c>
    </row>
    <row r="14" spans="1:3">
      <c r="A14" s="4" t="s">
        <v>111</v>
      </c>
      <c r="B14" s="5" t="n">
        <v>-160343</v>
      </c>
      <c r="C14" s="5" t="n">
        <v>-139809</v>
      </c>
    </row>
    <row r="15" spans="1:3">
      <c r="A15" s="3" t="s">
        <v>112</v>
      </c>
    </row>
    <row r="16" spans="1:3">
      <c r="A16" s="4" t="s">
        <v>113</v>
      </c>
      <c r="B16" s="4" t="s">
        <v>36</v>
      </c>
      <c r="C16" s="5" t="n">
        <v>130000</v>
      </c>
    </row>
    <row r="17" spans="1:3">
      <c r="A17" s="4" t="s">
        <v>114</v>
      </c>
      <c r="B17" s="5" t="n">
        <v>160370</v>
      </c>
      <c r="C17" s="4" t="s">
        <v>36</v>
      </c>
    </row>
    <row r="18" spans="1:3">
      <c r="A18" s="4" t="s">
        <v>115</v>
      </c>
      <c r="B18" s="4" t="s">
        <v>36</v>
      </c>
      <c r="C18" s="5" t="n">
        <v>-11494</v>
      </c>
    </row>
    <row r="19" spans="1:3">
      <c r="A19" s="4" t="s">
        <v>116</v>
      </c>
      <c r="B19" s="5" t="n">
        <v>160370</v>
      </c>
      <c r="C19" s="5" t="n">
        <v>118506</v>
      </c>
    </row>
    <row r="20" spans="1:3">
      <c r="A20" s="4" t="s">
        <v>117</v>
      </c>
      <c r="B20" s="4" t="s">
        <v>36</v>
      </c>
      <c r="C20" s="5" t="n">
        <v>-21909</v>
      </c>
    </row>
    <row r="21" spans="1:3">
      <c r="A21" s="4" t="s">
        <v>118</v>
      </c>
      <c r="B21" s="5" t="n">
        <v>27</v>
      </c>
      <c r="C21" s="5" t="n">
        <v>-43212</v>
      </c>
    </row>
    <row r="22" spans="1:3">
      <c r="A22" s="4" t="s">
        <v>119</v>
      </c>
      <c r="B22" s="5" t="n">
        <v>1413</v>
      </c>
      <c r="C22" s="5" t="n">
        <v>44625</v>
      </c>
    </row>
    <row r="23" spans="1:3">
      <c r="A23" s="4" t="s">
        <v>120</v>
      </c>
      <c r="B23" s="5" t="n">
        <v>1440</v>
      </c>
      <c r="C23" s="5" t="n">
        <v>1413</v>
      </c>
    </row>
    <row r="24" spans="1:3">
      <c r="A24" s="3" t="s">
        <v>121</v>
      </c>
    </row>
    <row r="25" spans="1:3">
      <c r="A25" s="4" t="s">
        <v>122</v>
      </c>
      <c r="B25" s="4" t="s">
        <v>36</v>
      </c>
      <c r="C25" s="4" t="s">
        <v>36</v>
      </c>
    </row>
    <row r="26" spans="1:3">
      <c r="A26" s="4" t="s">
        <v>123</v>
      </c>
      <c r="B26" s="4" t="s">
        <v>36</v>
      </c>
      <c r="C26"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0"/>
  </cols>
  <sheetData>
    <row r="1" spans="1:2">
      <c r="A1" s="1" t="s">
        <v>124</v>
      </c>
      <c r="B1" s="2" t="s">
        <v>1</v>
      </c>
    </row>
    <row r="2" spans="1:2">
      <c r="B2" s="2" t="s">
        <v>125</v>
      </c>
    </row>
    <row r="3" spans="1:2">
      <c r="A3" s="3" t="s">
        <v>126</v>
      </c>
    </row>
    <row r="4" spans="1:2">
      <c r="A4" s="4" t="s">
        <v>127</v>
      </c>
      <c r="B4" s="5" t="n">
        <v>16414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4:54:46Z</dcterms:created>
  <dcterms:modified xmlns:dcterms="http://purl.org/dc/terms/" xmlns:xsi="http://www.w3.org/2001/XMLSchema-instance" xsi:type="dcterms:W3CDTF">2018-04-02T14:54:46Z</dcterms:modified>
</cp:coreProperties>
</file>